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OOMIS " sheetId="2" state="visible" r:id="rId2"/>
    <sheet xmlns:r="http://schemas.openxmlformats.org/officeDocument/2006/relationships" name="Risk_Return Detail Data- LOOMI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Document Period End Date</t>
  </si>
  <si>
    <t>dei_DocumentPeriodEndDate</t>
  </si>
  <si>
    <t>Nov. 20,
		2017</t>
  </si>
  <si>
    <t>Registrant Name</t>
  </si>
  <si>
    <t>dei_EntityRegistrantName</t>
  </si>
  <si>
    <t>LOOMIS SAYLES FUNDS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20, 2017</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Loomis Sayles Value Fund Loomis Sayles Global Equity and Income Fund Loomis Sayles Growth Fund Loomis Sayles High Income Fund Loomis Sayles Investment Grade Bond Fund Loomis Sayles Limited Term Government and Agency Fund Loomis Sayles Strategic Income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Supplement [Text Block]</t>
  </si>
  <si>
    <t>lsfii_SupplementTextBlock</t>
  </si>
  <si>
    <t>Loomis Sayles Value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Loomis Sayles Value Fund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Loomis Sayles Global Equity and Income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Loomis Sayles Global Equity and Income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Loomis Sayles Growth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Loomis Sayles Growth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Loomis Sayles High Income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Loomis Sayles High Income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Loomis Sayles Investment Grade Bond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Loomis Sayles Investment Grade Bond Fund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Loomis Sayles Limited Term Government and Agency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Loomis Sayles Limited Term Government and Agency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Loomis Sayles Strategic Income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Loomis Sayles Strategic Income Fund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264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row r="21" spans="1:3">
      <c r="A21" s="4" t="s">
        <v>38</v>
      </c>
    </row>
    <row r="22" spans="1:3">
      <c r="A22" s="3" t="s">
        <v>3</v>
      </c>
      <c r="B22" s="4" t="s">
        <v>4</v>
      </c>
    </row>
    <row r="23" spans="1:3">
      <c r="A23" s="4" t="s">
        <v>26</v>
      </c>
      <c r="B23" s="4" t="s">
        <v>27</v>
      </c>
      <c r="C23" s="4" t="s">
        <v>39</v>
      </c>
    </row>
    <row r="24" spans="1:3">
      <c r="A24" s="4" t="s">
        <v>40</v>
      </c>
    </row>
    <row r="25" spans="1:3">
      <c r="A25" s="3" t="s">
        <v>3</v>
      </c>
      <c r="B25" s="4" t="s">
        <v>4</v>
      </c>
    </row>
    <row r="26" spans="1:3">
      <c r="A26" s="4" t="s">
        <v>26</v>
      </c>
      <c r="B26" s="4" t="s">
        <v>27</v>
      </c>
      <c r="C26"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2:32:42Z</dcterms:created>
  <dcterms:modified xmlns:dcterms="http://purl.org/dc/terms/" xmlns:xsi="http://www.w3.org/2001/XMLSchema-instance" xsi:type="dcterms:W3CDTF">2017-12-07T12:32:42Z</dcterms:modified>
</cp:coreProperties>
</file>